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NUVEEN MUNICIPAL TRUST/MA</t>
  </si>
  <si>
    <t>Central Index Key</t>
  </si>
  <si>
    <t>dei_EntityCentralIndexKey</t>
  </si>
  <si>
    <t>Amendment Flag</t>
  </si>
  <si>
    <t>dei_AmendmentFlag</t>
  </si>
  <si>
    <t>false</t>
  </si>
  <si>
    <t>Document Creation Date</t>
  </si>
  <si>
    <t>dei_DocumentCreationDate</t>
  </si>
  <si>
    <t>Jun. 30,
		2016</t>
  </si>
  <si>
    <t>Document Effective Date</t>
  </si>
  <si>
    <t>dei_DocumentEffectiveDate</t>
  </si>
  <si>
    <t>Prospectus Date</t>
  </si>
  <si>
    <t>rr_ProspectusDate</t>
  </si>
  <si>
    <t>Aug. 31,
		2015</t>
  </si>
  <si>
    <t>Aug. 31, 2015</t>
  </si>
  <si>
    <t xml:space="preserve">NUVEEN STRATEGIC MUNICIPAL OPPORTUNITIES FUND SUPPLEMENT DATED JUNE 30, 2016 TO THE PROSPECTUS DATED AUGUST 31, 2015 1. The section “Fund Summaries—Nuveen Strategic Municipal Opportunities Fund—Fees and Expenses of the Fund—Annual Fund Operating Expenses” is deleted in its entirety and replaced with the following: Annual Fund Operating Expenses (expenses that you pay each year as a percentage of the value of your investment) Class A Class C Class I Management Fees 3 0.51% 0.51% 0.51% Distribution and/or Service (12b-1) Fees 0.20% 1.00% 0.00% Other Expenses 4 0.62% 0.62% 0.62% Total Annual Fund Operating Expenses 1.33% 2.13% 1.13% Fee Waivers and/or Expense Reimbursements 3,5 (0.52)% (0.52)% (0.52)% Total Annual Fund Operating Expenses After Fee Waivers 0.81% 1.61% 0.61% 1 The contingent deferred sales charge on Class C shares applies only to redemptions within 12 months of purchase. 2 Fee applies to the following types of accounts under $1,000 held directly with the Fund: accounts established pursuant to the Uniform Transfers to Minors Act (UTMA) or Uniform Gifts to Minors Act (UGMA). 3 Management Fees and Fee Waivers and/or Expense Reimbursements have been restated to reflect current contractual fees. 4 Other Expenses are based on estimated amounts for the current fiscal year. 5 The Fund’s investment adviser has agreed to waive fees and/or reimburse expenses through August 31, 2017 so that Total Annual Fund Operating Expenses (excluding 12b-1 distribution and/or service fees, interest expenses, taxes, acquired fund fees and expenses, fees incurred in acquiring and disposing of portfolio securities and extraordinary expenses) do not exceed 0.64% of the average daily net assets of any class of Fund shares. This expense limitation may be terminated or modified prior to August 31, 2017 only with the approval of the Board of Trustees of the Fund. 2. The section “Fund Summaries—Nuveen Strategic Municipal Opportunities Fund—Fees and Expenses of the Fund—Example” is deleted in its entirety and replaced with the following: Exampl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August 31, 2017. Although your actual costs may be higher or lower, based on these assumptions your costs would be: Redemption No Redemption A C I A C I 1 Year $ 380 $ 164 $ 62 $ 380 $ 164 $ 62 3 Years $ 650 $ 608 $ 299 $ 650 $ 608 $ 299 5 Years $ 950 $ 1,088 $ 563 $ 950 $ 1,088 $ 563 10 Years $ 1,802 $ 2,414 $ 1,320 $ 1,802 $ 2,414 $ 1,320 </t>
  </si>
  <si>
    <t>Supplement [Text Block]</t>
  </si>
  <si>
    <t>nmt1_SupplementTextBlock</t>
  </si>
  <si>
    <t>Nuveen Strategic Municipal Opportunities Fund</t>
  </si>
  <si>
    <t>Operating Expenses Caption [Text]</t>
  </si>
  <si>
    <t>rr_OperatingExpensesCaption</t>
  </si>
  <si>
    <t>Annual Fund Operating Expenses</t>
  </si>
  <si>
    <t>Fee Waiver or Reimbursement over Assets, Date of Termination</t>
  </si>
  <si>
    <t>rr_FeeWaiverOrReimbursementOverAssetsDateOfTermination</t>
  </si>
  <si>
    <t>August 31, 2017</t>
  </si>
  <si>
    <t>Expenses Deferred Charges [Text Block]</t>
  </si>
  <si>
    <t>rr_ExpensesDeferredChargesTextBlock</t>
  </si>
  <si>
    <t>The contingent deferred sales charge on Class C shares applies only to redemptions within 12 months of purchase.</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Management Fees and Fee Waivers and/or Expense Reimbursements have been restated to reflect current contractual fees.</t>
  </si>
  <si>
    <t>Expense Example [Heading]</t>
  </si>
  <si>
    <t>rr_ExpenseExampleHeading</t>
  </si>
  <si>
    <t>Example</t>
  </si>
  <si>
    <t>Expense Example Narrative [Text Block]</t>
  </si>
  <si>
    <t>rr_ExpenseExampleNarrativeTextBlock</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amp;#8217;s operating expenses remain the same and that the contractual fee waivers currently in place are not renewed beyond August 31, 2017. Although your actual costs may be higher or lower, based on these assumptions your costs would be:</t>
  </si>
  <si>
    <t>Expense Example by, Year, Caption [Text]</t>
  </si>
  <si>
    <t>rr_ExpenseExampleByYearCaption</t>
  </si>
  <si>
    <t>Redemption</t>
  </si>
  <si>
    <t>Expense Example, No Redemption, By Year, Caption [Text]</t>
  </si>
  <si>
    <t>rr_ExpenseExampleNoRedemptionByYearCaption</t>
  </si>
  <si>
    <t xml:space="preserve">No Redemption </t>
  </si>
  <si>
    <t>Nuveen Strategic Municipal Opportunities Fund | Class A</t>
  </si>
  <si>
    <t>Management Fees</t>
  </si>
  <si>
    <t>rr_ManagementFeesOverAssets</t>
  </si>
  <si>
    <t>0.51%</t>
  </si>
  <si>
    <t>[1]</t>
  </si>
  <si>
    <t>Distribution and/or Service (12b-1) Fees</t>
  </si>
  <si>
    <t>rr_DistributionAndService12b1FeesOverAssets</t>
  </si>
  <si>
    <t>0.20%</t>
  </si>
  <si>
    <t>Other Expenses</t>
  </si>
  <si>
    <t>rr_OtherExpensesOverAssets</t>
  </si>
  <si>
    <t>0.62%</t>
  </si>
  <si>
    <t>[2]</t>
  </si>
  <si>
    <t>Total Annual Fund Operating Expenses</t>
  </si>
  <si>
    <t>rr_ExpensesOverAssets</t>
  </si>
  <si>
    <t>1.33%</t>
  </si>
  <si>
    <t>Fee Waivers and/or Expense Reimbursements</t>
  </si>
  <si>
    <t>rr_FeeWaiverOrReimbursementOverAssets</t>
  </si>
  <si>
    <t>(0.52%)</t>
  </si>
  <si>
    <t>[1],[3]</t>
  </si>
  <si>
    <t>Total Annual Fund Operating Expenses After Fee Waivers and/or Expense Reimbursements</t>
  </si>
  <si>
    <t>rr_NetExpensesOverAssets</t>
  </si>
  <si>
    <t>0.8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Nuveen Strategic Municipal Opportunities Fund | Class C</t>
  </si>
  <si>
    <t>1.00%</t>
  </si>
  <si>
    <t>2.13%</t>
  </si>
  <si>
    <t>1.61%</t>
  </si>
  <si>
    <t>Nuveen Strategic Municipal Opportunities Fund | Class I</t>
  </si>
  <si>
    <t xml:space="preserve">none
				</t>
  </si>
  <si>
    <t>1.13%</t>
  </si>
  <si>
    <t>0.61%</t>
  </si>
  <si>
    <t>[3]</t>
  </si>
  <si>
    <t>The Fund's investment adviser has agreed to waive fees and/or reimburse expenses through August 31, 2017 so that Total Annual Fund Operating Expenses (excluding 12b-1 distribution and/or service fees, interest expenses, taxes, acquired fund fees and expenses, fees incurred in acquiring and disposing of portfolio securities and extraordinary expenses) do not exceed 0.64% of the average daily net assets of any class of Fund shares. This expense limitation may be terminated or modified prior to August 31, 2017 only with the approval of the Board of Truste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2066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c s="4" r="B13" t="s">
        <v>45</v>
      </c>
      <c s="4" r="C13" t="s">
        <v>46</v>
      </c>
    </row>
    <row spans="1:4" r="14">
      <c s="4" r="A14" t="s">
        <v>47</v>
      </c>
      <c s="4" r="B14" t="s">
        <v>48</v>
      </c>
      <c s="4" r="C14" t="s">
        <v>49</v>
      </c>
    </row>
    <row spans="1:4" r="15">
      <c s="4" r="A15" t="s">
        <v>50</v>
      </c>
      <c s="4" r="B15" t="s">
        <v>51</v>
      </c>
      <c s="4" r="C15" t="s">
        <v>52</v>
      </c>
    </row>
    <row spans="1:4" r="16">
      <c s="4" r="A16" t="s">
        <v>53</v>
      </c>
      <c s="4" r="B16" t="s">
        <v>54</v>
      </c>
      <c s="4" r="C16" t="s">
        <v>55</v>
      </c>
    </row>
    <row spans="1:4" r="17">
      <c s="4" r="A17" t="s">
        <v>56</v>
      </c>
      <c s="4" r="B17" t="s">
        <v>57</v>
      </c>
      <c s="4" r="C17" t="s">
        <v>58</v>
      </c>
    </row>
    <row spans="1:4" r="18">
      <c s="4" r="A18" t="s">
        <v>59</v>
      </c>
    </row>
    <row spans="1:4" r="19">
      <c s="3" r="A19" t="s">
        <v>3</v>
      </c>
      <c s="4" r="B19" t="s">
        <v>4</v>
      </c>
    </row>
    <row spans="1:4" r="20">
      <c s="4" r="A20" t="s">
        <v>60</v>
      </c>
      <c s="4" r="B20" t="s">
        <v>61</v>
      </c>
      <c s="4" r="C20" t="s">
        <v>62</v>
      </c>
      <c s="4" r="D20" t="s">
        <v>63</v>
      </c>
    </row>
    <row spans="1:4" r="21">
      <c s="4" r="A21" t="s">
        <v>64</v>
      </c>
      <c s="4" r="B21" t="s">
        <v>65</v>
      </c>
      <c s="4" r="C21" t="s">
        <v>66</v>
      </c>
    </row>
    <row spans="1:4" r="22">
      <c s="4" r="A22" t="s">
        <v>67</v>
      </c>
      <c s="4" r="B22" t="s">
        <v>68</v>
      </c>
      <c s="4" r="C22" t="s">
        <v>69</v>
      </c>
      <c s="4" r="D22" t="s">
        <v>70</v>
      </c>
    </row>
    <row spans="1:4" r="23">
      <c s="4" r="A23" t="s">
        <v>71</v>
      </c>
      <c s="4" r="B23" t="s">
        <v>72</v>
      </c>
      <c s="4" r="C23" t="s">
        <v>73</v>
      </c>
    </row>
    <row spans="1:4" r="24">
      <c s="4" r="A24" t="s">
        <v>74</v>
      </c>
      <c s="4" r="B24" t="s">
        <v>75</v>
      </c>
      <c s="4" r="C24" t="s">
        <v>76</v>
      </c>
      <c s="4" r="D24" t="s">
        <v>77</v>
      </c>
    </row>
    <row spans="1:4" r="25">
      <c s="4" r="A25" t="s">
        <v>78</v>
      </c>
      <c s="4" r="B25" t="s">
        <v>79</v>
      </c>
      <c s="4" r="C25" t="s">
        <v>80</v>
      </c>
    </row>
    <row spans="1:4" r="26">
      <c s="4" r="A26" t="s">
        <v>81</v>
      </c>
      <c s="5" r="B26" t="s">
        <v>82</v>
      </c>
      <c s="7" r="C26" t="n">
        <v>380</v>
      </c>
    </row>
    <row spans="1:4" r="27">
      <c s="4" r="A27" t="s">
        <v>83</v>
      </c>
      <c s="5" r="B27" t="s">
        <v>84</v>
      </c>
      <c s="6" r="C27" t="n">
        <v>650</v>
      </c>
    </row>
    <row spans="1:4" r="28">
      <c s="4" r="A28" t="s">
        <v>85</v>
      </c>
      <c s="5" r="B28" t="s">
        <v>86</v>
      </c>
      <c s="6" r="C28" t="n">
        <v>950</v>
      </c>
    </row>
    <row spans="1:4" r="29">
      <c s="4" r="A29" t="s">
        <v>87</v>
      </c>
      <c s="5" r="B29" t="s">
        <v>88</v>
      </c>
      <c s="6" r="C29" t="n">
        <v>1802</v>
      </c>
    </row>
    <row spans="1:4" r="30">
      <c s="4" r="A30" t="s">
        <v>81</v>
      </c>
      <c s="5" r="B30" t="s">
        <v>89</v>
      </c>
      <c s="6" r="C30" t="n">
        <v>380</v>
      </c>
    </row>
    <row spans="1:4" r="31">
      <c s="4" r="A31" t="s">
        <v>83</v>
      </c>
      <c s="5" r="B31" t="s">
        <v>90</v>
      </c>
      <c s="6" r="C31" t="n">
        <v>650</v>
      </c>
    </row>
    <row spans="1:4" r="32">
      <c s="4" r="A32" t="s">
        <v>85</v>
      </c>
      <c s="5" r="B32" t="s">
        <v>91</v>
      </c>
      <c s="6" r="C32" t="n">
        <v>950</v>
      </c>
    </row>
    <row spans="1:4" r="33">
      <c s="4" r="A33" t="s">
        <v>87</v>
      </c>
      <c s="5" r="B33" t="s">
        <v>92</v>
      </c>
      <c s="7" r="C33" t="n">
        <v>1802</v>
      </c>
    </row>
    <row spans="1:4" r="34">
      <c s="4" r="A34" t="s">
        <v>93</v>
      </c>
    </row>
    <row spans="1:4" r="35">
      <c s="3" r="A35" t="s">
        <v>3</v>
      </c>
      <c s="4" r="B35" t="s">
        <v>4</v>
      </c>
    </row>
    <row spans="1:4" r="36">
      <c s="4" r="A36" t="s">
        <v>60</v>
      </c>
      <c s="4" r="B36" t="s">
        <v>61</v>
      </c>
      <c s="4" r="C36" t="s">
        <v>62</v>
      </c>
      <c s="4" r="D36" t="s">
        <v>63</v>
      </c>
    </row>
    <row spans="1:4" r="37">
      <c s="4" r="A37" t="s">
        <v>64</v>
      </c>
      <c s="4" r="B37" t="s">
        <v>65</v>
      </c>
      <c s="4" r="C37" t="s">
        <v>94</v>
      </c>
    </row>
    <row spans="1:4" r="38">
      <c s="4" r="A38" t="s">
        <v>67</v>
      </c>
      <c s="4" r="B38" t="s">
        <v>68</v>
      </c>
      <c s="4" r="C38" t="s">
        <v>69</v>
      </c>
      <c s="4" r="D38" t="s">
        <v>70</v>
      </c>
    </row>
    <row spans="1:4" r="39">
      <c s="4" r="A39" t="s">
        <v>71</v>
      </c>
      <c s="4" r="B39" t="s">
        <v>72</v>
      </c>
      <c s="4" r="C39" t="s">
        <v>95</v>
      </c>
    </row>
    <row spans="1:4" r="40">
      <c s="4" r="A40" t="s">
        <v>74</v>
      </c>
      <c s="4" r="B40" t="s">
        <v>75</v>
      </c>
      <c s="4" r="C40" t="s">
        <v>76</v>
      </c>
      <c s="4" r="D40" t="s">
        <v>77</v>
      </c>
    </row>
    <row spans="1:4" r="41">
      <c s="4" r="A41" t="s">
        <v>78</v>
      </c>
      <c s="4" r="B41" t="s">
        <v>79</v>
      </c>
      <c s="4" r="C41" t="s">
        <v>96</v>
      </c>
    </row>
    <row spans="1:4" r="42">
      <c s="4" r="A42" t="s">
        <v>81</v>
      </c>
      <c s="5" r="B42" t="s">
        <v>82</v>
      </c>
      <c s="7" r="C42" t="n">
        <v>164</v>
      </c>
    </row>
    <row spans="1:4" r="43">
      <c s="4" r="A43" t="s">
        <v>83</v>
      </c>
      <c s="5" r="B43" t="s">
        <v>84</v>
      </c>
      <c s="6" r="C43" t="n">
        <v>608</v>
      </c>
    </row>
    <row spans="1:4" r="44">
      <c s="4" r="A44" t="s">
        <v>85</v>
      </c>
      <c s="5" r="B44" t="s">
        <v>86</v>
      </c>
      <c s="6" r="C44" t="n">
        <v>1088</v>
      </c>
    </row>
    <row spans="1:4" r="45">
      <c s="4" r="A45" t="s">
        <v>87</v>
      </c>
      <c s="5" r="B45" t="s">
        <v>88</v>
      </c>
      <c s="6" r="C45" t="n">
        <v>2414</v>
      </c>
    </row>
    <row spans="1:4" r="46">
      <c s="4" r="A46" t="s">
        <v>81</v>
      </c>
      <c s="5" r="B46" t="s">
        <v>89</v>
      </c>
      <c s="6" r="C46" t="n">
        <v>164</v>
      </c>
    </row>
    <row spans="1:4" r="47">
      <c s="4" r="A47" t="s">
        <v>83</v>
      </c>
      <c s="5" r="B47" t="s">
        <v>90</v>
      </c>
      <c s="6" r="C47" t="n">
        <v>608</v>
      </c>
    </row>
    <row spans="1:4" r="48">
      <c s="4" r="A48" t="s">
        <v>85</v>
      </c>
      <c s="5" r="B48" t="s">
        <v>91</v>
      </c>
      <c s="6" r="C48" t="n">
        <v>1088</v>
      </c>
    </row>
    <row spans="1:4" r="49">
      <c s="4" r="A49" t="s">
        <v>87</v>
      </c>
      <c s="5" r="B49" t="s">
        <v>92</v>
      </c>
      <c s="7" r="C49" t="n">
        <v>2414</v>
      </c>
    </row>
    <row spans="1:4" r="50">
      <c s="4" r="A50" t="s">
        <v>97</v>
      </c>
    </row>
    <row spans="1:4" r="51">
      <c s="3" r="A51" t="s">
        <v>3</v>
      </c>
      <c s="4" r="B51" t="s">
        <v>4</v>
      </c>
    </row>
    <row spans="1:4" r="52">
      <c s="4" r="A52" t="s">
        <v>60</v>
      </c>
      <c s="4" r="B52" t="s">
        <v>61</v>
      </c>
      <c s="4" r="C52" t="s">
        <v>62</v>
      </c>
      <c s="4" r="D52" t="s">
        <v>63</v>
      </c>
    </row>
    <row spans="1:4" r="53">
      <c s="4" r="A53" t="s">
        <v>64</v>
      </c>
      <c s="4" r="B53" t="s">
        <v>65</v>
      </c>
      <c s="4" r="C53" t="s">
        <v>98</v>
      </c>
    </row>
    <row spans="1:4" r="54">
      <c s="4" r="A54" t="s">
        <v>67</v>
      </c>
      <c s="4" r="B54" t="s">
        <v>68</v>
      </c>
      <c s="4" r="C54" t="s">
        <v>69</v>
      </c>
      <c s="4" r="D54" t="s">
        <v>70</v>
      </c>
    </row>
    <row spans="1:4" r="55">
      <c s="4" r="A55" t="s">
        <v>71</v>
      </c>
      <c s="4" r="B55" t="s">
        <v>72</v>
      </c>
      <c s="4" r="C55" t="s">
        <v>99</v>
      </c>
    </row>
    <row spans="1:4" r="56">
      <c s="4" r="A56" t="s">
        <v>74</v>
      </c>
      <c s="4" r="B56" t="s">
        <v>75</v>
      </c>
      <c s="4" r="C56" t="s">
        <v>76</v>
      </c>
      <c s="4" r="D56" t="s">
        <v>77</v>
      </c>
    </row>
    <row spans="1:4" r="57">
      <c s="4" r="A57" t="s">
        <v>78</v>
      </c>
      <c s="4" r="B57" t="s">
        <v>79</v>
      </c>
      <c s="4" r="C57" t="s">
        <v>100</v>
      </c>
    </row>
    <row spans="1:4" r="58">
      <c s="4" r="A58" t="s">
        <v>81</v>
      </c>
      <c s="5" r="B58" t="s">
        <v>82</v>
      </c>
      <c s="7" r="C58" t="n">
        <v>62</v>
      </c>
    </row>
    <row spans="1:4" r="59">
      <c s="4" r="A59" t="s">
        <v>83</v>
      </c>
      <c s="5" r="B59" t="s">
        <v>84</v>
      </c>
      <c s="6" r="C59" t="n">
        <v>299</v>
      </c>
    </row>
    <row spans="1:4" r="60">
      <c s="4" r="A60" t="s">
        <v>85</v>
      </c>
      <c s="5" r="B60" t="s">
        <v>86</v>
      </c>
      <c s="6" r="C60" t="n">
        <v>563</v>
      </c>
    </row>
    <row spans="1:4" r="61">
      <c s="4" r="A61" t="s">
        <v>87</v>
      </c>
      <c s="5" r="B61" t="s">
        <v>88</v>
      </c>
      <c s="6" r="C61" t="n">
        <v>1320</v>
      </c>
    </row>
    <row spans="1:4" r="62">
      <c s="4" r="A62" t="s">
        <v>81</v>
      </c>
      <c s="5" r="B62" t="s">
        <v>89</v>
      </c>
      <c s="6" r="C62" t="n">
        <v>62</v>
      </c>
    </row>
    <row spans="1:4" r="63">
      <c s="4" r="A63" t="s">
        <v>83</v>
      </c>
      <c s="5" r="B63" t="s">
        <v>90</v>
      </c>
      <c s="6" r="C63" t="n">
        <v>299</v>
      </c>
    </row>
    <row spans="1:4" r="64">
      <c s="4" r="A64" t="s">
        <v>85</v>
      </c>
      <c s="5" r="B64" t="s">
        <v>91</v>
      </c>
      <c s="6" r="C64" t="n">
        <v>563</v>
      </c>
    </row>
    <row spans="1:4" r="65">
      <c s="4" r="A65" t="s">
        <v>87</v>
      </c>
      <c s="5" r="B65" t="s">
        <v>92</v>
      </c>
      <c s="7" r="C65" t="n">
        <v>1320</v>
      </c>
    </row>
    <row spans="1:4" r="66">
      <c r="A66" t="n"/>
    </row>
    <row spans="1:4" r="67">
      <c s="4" r="A67" t="s">
        <v>63</v>
      </c>
      <c s="4" r="B67" t="s">
        <v>46</v>
      </c>
    </row>
    <row spans="1:4" r="68">
      <c s="4" r="A68" t="s">
        <v>70</v>
      </c>
      <c s="4" r="B68" t="s">
        <v>43</v>
      </c>
    </row>
    <row spans="1:4" r="69">
      <c s="4" r="A69" t="s">
        <v>101</v>
      </c>
      <c s="4" r="B69" t="s">
        <v>102</v>
      </c>
    </row>
  </sheetData>
  <mergeCells count="5">
    <mergeCell ref="C1:D1"/>
    <mergeCell ref="A66:C66"/>
    <mergeCell ref="B67:C67"/>
    <mergeCell ref="B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5:23:18Z</dcterms:created>
  <dcterms:modified xmlns:dcterms="http://purl.org/dc/terms/" xmlns:xsi="http://www.w3.org/2001/XMLSchema-instance" xsi:type="dcterms:W3CDTF">2016-07-22T15:23:18Z</dcterms:modified>
  <dc:title xmlns:dc="http://purl.org/dc/elements/1.1/">Untitled</dc:title>
  <dc:description xmlns:dc="http://purl.org/dc/elements/1.1/"/>
  <dc:subject xmlns:dc="http://purl.org/dc/elements/1.1/"/>
  <cp:keywords/>
  <cp:category/>
</cp:coreProperties>
</file>